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Dec. 8,
		2017</t>
  </si>
  <si>
    <t>Registrant Name</t>
  </si>
  <si>
    <t>dei_EntityRegistrantName</t>
  </si>
  <si>
    <t>DEUTSCHE PORTFOLIO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Mar. 31,
		2017</t>
  </si>
  <si>
    <t>Mar. 31, 2017</t>
  </si>
  <si>
    <t>SUPPLEMENT TO THE CURRENTLY EFFECTIVE PROSPECTUSES AND SUMMARY PROSPECTUSES Deutsche Total Return Bond Fund The following information replaces existing disclosure within the "Main investments" sub-heading in the summary prospectuses, the summary section of the fund's prospectuses and the "FUND DETAILS" section of the fund's prospectuses.
Main investments. The fund may invest up to 40% of total assets in foreign securities including up to 20% of total assets in securities of issuers located in emerging markets countries.</t>
  </si>
  <si>
    <t>Supplement [Text Block]</t>
  </si>
  <si>
    <t>dpt_SupplementTextBlock</t>
  </si>
  <si>
    <t>Deutsche Total Return Bond Fund</t>
  </si>
  <si>
    <t>Strategy Narrative [Text Block]</t>
  </si>
  <si>
    <t>rr_StrategyNarrativeTextBlock</t>
  </si>
  <si>
    <t>Main investments. The fund may invest up to 40% of total assets in foreign securities including up to 20% of total assets in securities of issuers located in emerging markets countries.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6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3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15T10:37:13Z</dcterms:created>
  <dcterms:modified xmlns:dcterms="http://purl.org/dc/terms/" xmlns:xsi="http://www.w3.org/2001/XMLSchema-instance" xsi:type="dcterms:W3CDTF">2017-12-15T10:37:13Z</dcterms:modified>
</cp:coreProperties>
</file>